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7,
		2021</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Dec.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Climate Change Solutions ETF</t>
        </is>
      </c>
    </row>
    <row r="3">
      <c r="A3" s="3" t="inlineStr">
        <is>
          <t>Risk/Return:</t>
        </is>
      </c>
      <c r="B3" s="4" t="inlineStr">
        <is>
          <t>rr_RiskReturnAbstract</t>
        </is>
      </c>
    </row>
    <row r="4">
      <c r="A4" s="4" t="inlineStr">
        <is>
          <t>Risk/Return [Heading]</t>
        </is>
      </c>
      <c r="B4" s="4" t="inlineStr">
        <is>
          <t>rr_RiskReturnHeading</t>
        </is>
      </c>
      <c r="C4" s="4" t="inlineStr">
        <is>
          <t xml:space="preserve"> JPMorgan Climate Change Solutions ETF  Ticker: TEMP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achieve long-term capital appreciation by investing in companies that the adviser believes are developing solutions to address climate chang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Expenses that you pay each year as a percentage of the value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t>
        </is>
      </c>
    </row>
    <row r="15">
      <c r="A15" s="4" t="inlineStr">
        <is>
          <t>Expense Example by, Year, Caption [Text]</t>
        </is>
      </c>
      <c r="B15" s="4" t="inlineStr">
        <is>
          <t>rr_ExpenseExampleByYearCaption</t>
        </is>
      </c>
      <c r="C15" s="4" t="inlineStr">
        <is>
          <t>WHETHER OR NOT YOU SELL YOUR SHARES, YOURCOST WOULD BE:</t>
        </is>
      </c>
    </row>
    <row r="16">
      <c r="A16" s="4" t="inlineStr">
        <is>
          <t>Expense Example, No Redemption, By Year, Caption [Text]</t>
        </is>
      </c>
      <c r="B16" s="4" t="inlineStr">
        <is>
          <t>rr_ExpenseExampleNoRedemptionByYearCaption</t>
        </is>
      </c>
      <c r="C16" s="4" t="inlineStr">
        <is>
          <t>WHETHER OR NOT YOU SELL YOUR SHARES, YOURCOST WOULD BE:</t>
        </is>
      </c>
    </row>
    <row r="17">
      <c r="A17" s="4" t="inlineStr">
        <is>
          <t>Strategy [Heading]</t>
        </is>
      </c>
      <c r="B17" s="4" t="inlineStr">
        <is>
          <t>rr_StrategyHeading</t>
        </is>
      </c>
      <c r="C17" s="4" t="inlineStr">
        <is>
          <t xml:space="preserve"> What are the Fund’s main investment strategies? </t>
        </is>
      </c>
    </row>
    <row r="18">
      <c r="A18" s="4" t="inlineStr">
        <is>
          <t>Strategy Narrative [Text Block]</t>
        </is>
      </c>
      <c r="B18" s="4" t="inlineStr">
        <is>
          <t>rr_StrategyNarrativeTextBlock</t>
        </is>
      </c>
      <c r="C18" s="4" t="inlineStr">
        <is>
          <t xml:space="preserve"> In managing the Fund, the adviser identifies companies that, in the adviser’s opinion, are developing solutions to address climate change and are thus well positioned to benefit from growing demand for such solutions. For purposes of the Fund’s investment objective, companies that are developing solutions to address climate change include companies that currently are providing solutions to climate change, are in the process of creating solutions to address climate change, or implementing business practices in response to climate change. The Fund is a “thematic” fund meaning that the Fund seeks to identify and invest in companies that are relevant to the investment theme of climate change solutions. Companies are selected in relation to the following key sub-themes: • Sustainable Transportation – Companies that the adviser believes are investing in sustainable forms of transportation across automobiles, trains and planes • Sustainable Construction – Companies that the adviser believes are developing less carbon-intense forms of construction, including energy efficiency of buildings and cement and steel construction • Sustainable Food and Water – Companies that the adviser believes are investing in less carbon-intense forms of agriculture, sustainable food, or clean water • Renewable Energy and Electrification – Companies that the adviser believes are developing less carbon intensive energy such as wind, solar, or hydro across the full production chain or that are advancing energy efficiency or enhancing electrification • Recycling and Re-Use – Companies that the adviser believes are developing technologies to reduce waste, including equipment and materials recycling These sub-themes may change from time to time as businesses, technologies, and practices evolve or emerge to combat climate change. Under normal circumstances, the Fund invests at least 80% of its Assets in equity securities of companies that meet the adviser’s criteria for relevance to the theme of climate change solutions. “Assets” means net assets, plus the amount of borrowings for investment purposes. In determining relevance to the theme of climate change solutions, the adviser’s thematic criteria are based on a proprietary system, known as ThemeBot, that defines the investment universe of the Fund. Through natural language processing, the proprietary system determines textual relevance and revenue attribution to identify companies exposed to the theme of climate change solutions and its related sub-themes. Using the results of the adviser’s proprietary system as the basis for company selection, the adviser applies an active, bottom-up investment approach to stock selection, drawing on a fundamental research-based investment process. Because thematic investing involves qualitative and subjective analysis, there can be no assurance that the methodology utilized by, or determinations made by, the adviser will align with the beliefs or values of a particular investor. In implementing its main strategies, the Fund invests primarily in common stocks and depositary receipts. The Fund is not managed to an index and may invest in equity securities in both U.S. and foreign markets including emerging markets. The Fund may invest a significant portion of its assets in small capitalization companies and have significant positions in specific sectors or markets from time to time. Derivatives, which are instruments that have a value based on another instrument, exchange rate or index, may be used as substitutes for securities in which the Fund can invest. The Fund may use futures contracts to gain or reduce exposure to equity markets, maintain liquidity and minimize transaction costs. In managing cash flows, the Fund may use futures contracts to invest incoming cash in the market or sell futures contracts in response to cash outflows, thereby gaining equity market exposure while maintaining a cash balance for liquidity. The Fund is non-diversified and may invest a greater percentage of its assets in a particular issuer or group of issuers than a diversified fund would. Investment Process: The Fund has an actively managed strategy that applies the adviser’s thematic criteria to each of the Fund’s proposed investments other than its investments in money market funds and derivatives. In managing the Fund, the adviser uses the following three steps to identify companies with exposure to the theme of climate change solutions: (1) exclusionary framework, (2) identification of initial universe of relevant companies using the adviser’s proprietary system, and (3) identification of companies best positioned to perform well given their focus on developing solutions to address climate change. As an initial step, the Fund seeks to avoid investing in companies that the adviser has determined, based on its exclusionary criteria, to be significantly involved in certain business activities or industries, such as thermal coal. This exclusionary framework relies on multiple data inputs including information from third party providers who identify an issuer’s participation in or the revenue which they derive from activities that are inconsistent with values- and norms-based screens. After applying the exclusionary framework, the adviser identifies companies aligned to the sub-themes using its proprietary system. The proprietary system: (1) identifies and determines the relevance of key words and concepts related to the climate change solutions sub-themes, and (2) evaluates public documentation such as regulatory filings, broker reports, news reports or company profiles to identify those companies providing the highest exposure to these sub-themes. The proprietary system systematically ranks stocks based on a thematic exposure score, which is calculated based on textual relevance and revenue attribution. The system uses a minimum revenue threshold (as designated by the adviser from time to time) above which a company will be deemed related to the sub-theme subject to review by the adviser to determine if the revenues identified by the proprietary system are reasonably attributable to the sub-theme. If a security does not meet the minimum revenue threshold, the adviser evaluates the company’s relevance to a sub-theme based on the benefits, outcomes, and risks associated with such company’s products and services. After determining the universe of companies exposed to the theme of climate change solutions and related sub-themes, the adviser analyzes the results to select the companies from this core universe that it believes are best positioned to achieve the Fund’s objective. This analysis is based on fundamental analysis and ongoing discussions between the adviser’s stewardship team and/or investment team and companies (also known as engagement) to understand how such companies are positioned to develop solutions today and in the future to address climate change. Fundamental analysis also is used to better understand sustainability risks and opportunities that may impact a company. As part of this analysis, the adviser may make use of a proprietary ESG framework which assesses each company’s exposure to material sustainability issues within the focus of identifying companies aligned to the theme of climate change solutions. The adviser is not limited to companies identified by its proprietary system and may add companies that have not been identified by the proprietary system. If a company ceases to qualify as a company with exposure to the theme of climate change solutions, the adviser may sell the security or alternatively retain the security if the adviser believes the company can resolve the issue in the short-term based on the adviser's engagement with the company or other available information.</t>
        </is>
      </c>
    </row>
    <row r="19">
      <c r="A19" s="4" t="inlineStr">
        <is>
          <t>Risk [Heading]</t>
        </is>
      </c>
      <c r="B19" s="4" t="inlineStr">
        <is>
          <t>rr_RiskHeading</t>
        </is>
      </c>
      <c r="C19" s="4" t="inlineStr">
        <is>
          <t xml:space="preserve"> The Fund’s Main Investment Risks </t>
        </is>
      </c>
    </row>
    <row r="20">
      <c r="A20" s="4" t="inlineStr">
        <is>
          <t>Risk Narrative [Text Block]</t>
        </is>
      </c>
      <c r="B20" s="4" t="inlineStr">
        <is>
          <t>rr_RiskNarrativeTextBlock</t>
        </is>
      </c>
      <c r="C20"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Geographic Focus Risk. The Fund may focus its investments in one or more regions or small groups of countries. As a result, the Fund’s performance may be subject to greater volatility than a more geographically diversified fund. Thematic Investing Risk . The Fund’s thematic investing strategies could cause it to perform differently compared to funds that do not have such strategies. The Fund relies on the adviser’s proprietary system and investment process for the identification of securities for inclusion in the Fund that reflect the theme of climate change solutions and its related sub-themes. The Fund’s performance may suffer if such securities are not correctly identified or if the theme or a sub-theme develops in an unexpected manner. Performance may also suffer if the stocks included in the Fund do not benefit from the development of such themes or sub-themes. There is no guarantee that the adviser’s investment process will reflect the theme and sub-theme exposures intended. The criteria related to the Fund’s thematic investing strategies, including the exclusion of securities of companies in certain business activities or industries, may result in the Fund’s forgoing opportunities to buy certain securities when it might otherwise be advantageous to do so, or selling securities for thematic reasons when it might be otherwise disadvantageous for it to do so. As a result, the Fund may underperform funds that invest in a broader array of investments. In addition, there is a risk that the companies identified by the adviser’s investment process as reflecting the theme of climate change solutions or its related sub-themes do not operate as expected when addressing climate change. The adviser and its proprietary system assess companies by using a wide set of data inputs, combined with fundamental analysis. While the adviser looks to data inputs that it believes to be reliable, the adviser cannot guarantee the accuracy of its proprietary system or third party data. Under the adviser’s investment process, data inputs may include information self-reported by companies and third party providers that may be based on criteria that differs significantly from the criteria used by the adviser to evaluate relevance to the Fund’s investment theme. In addition, the criteria used by third-party providers can differ significantly, and data can vary across providers and within the same industry for the same provider. Moreover, there are significant differences in interpretations of what it means for a company to be relevant to the theme of climate change solutions. While the adviser believes its definitions are reasonable, the portfolio decisions it makes may differ with other investors’ or advisers’ views. Climate Change Solutions Investment Focus Risk . The Fund’s investment strategy may result in the Fund investing in securities or industry sectors that underperform the market. The Fund’s focus on securities of issuers that, in the adviser’s option, are developing solutions to address climate change and benefit from growing demand for such solutions will result in exposure to certain market segments including transportation, construction, food and water, renewable energy and electrification and recycling and reuse. The Fund will be more susceptible to events or factors affecting such market segments, and the market prices of its portfolio securities may be more volatile than those of funds that are more diversified. The Fund is particularly exposed to, and may be negatively impacted by changes in global and regional climates, environmental protection regulatory actions, changes in government standards and subsidy levels, changes in taxation and other domestic and international political, regulatory and economic developments. Companies involved in renewable energy and electrification also may be adversely affected by the increased use of, or decreases in prices for, oil or other fossil fuels. In addition, scientific developments, such as breakthroughs in the remediation of climate change, and changes in governmental policies relating to the effects of pollution may affect investments in pollution control, which could in turn affect these companies. Such companies also may be significantly affected by technological changes in industries focusing on energy, pollution control and mitigation of climate change. Because society’s focus on climate change issues is relatively new, the emphasis and direction of governmental policies is subject to significant change, and rapid technological change could render even new approaches and products obsolete. The Fund’s adviser may consider certain factors related to climate change that may cause it to perform differently compared to funds that do not have such considerations. The consideration of these factors may result in the Fund forgoing opportunities to buy certain securities when it might otherwise be advantageous to do so, or selling securities for climate change reasons when it might otherwise be disadvantageous for it to do so. In addition, there is a risk that the companies identified by the adviser do not operate as expected when addressing climate changes issues. There are significant differences in interpretations of what it means for a company to have solutions that address climate change. Smaller Company Risk. Investments in securities of smaller companies may be riskier an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Currency Risk.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ETF Shares Trading Risk. Shares are listed for trading on the NYSE Arca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or obligations of, or guaranteed or endorsed by, any bank and are not insured or guaranteed by the FDIC, the Federal Reserve Board or any other government agency.</t>
        </is>
      </c>
    </row>
    <row r="23">
      <c r="A23" s="4" t="inlineStr">
        <is>
          <t>Risk Nondiversified Status [Text]</t>
        </is>
      </c>
      <c r="B23" s="4" t="inlineStr">
        <is>
          <t>rr_RiskNondiversifiedStatus</t>
        </is>
      </c>
      <c r="C23" s="4" t="inlineStr">
        <is>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is>
      </c>
    </row>
    <row r="24">
      <c r="A24" s="4" t="inlineStr">
        <is>
          <t>Bar Chart and Performance Table [Heading]</t>
        </is>
      </c>
      <c r="B24" s="4" t="inlineStr">
        <is>
          <t>rr_BarChartAndPerformanceTableHeading</t>
        </is>
      </c>
      <c r="C24" s="4" t="inlineStr">
        <is>
          <t xml:space="preserve"> The Fund’s Past Performance </t>
        </is>
      </c>
    </row>
    <row r="25">
      <c r="A25" s="4" t="inlineStr">
        <is>
          <t>Performance Narrative [Text Block]</t>
        </is>
      </c>
      <c r="B25" s="4" t="inlineStr">
        <is>
          <t>rr_PerformanceNarrativeTextBlock</t>
        </is>
      </c>
      <c r="C25" s="4" t="inlineStr">
        <is>
          <t xml:space="preserve"> 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26">
      <c r="A26" s="4" t="inlineStr">
        <is>
          <t>Performance Information Illustrates Variability of Returns [Text]</t>
        </is>
      </c>
      <c r="B26" s="4" t="inlineStr">
        <is>
          <t>rr_PerformanceInformationIllustratesVariabilityOfReturns</t>
        </is>
      </c>
      <c r="C26"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7">
      <c r="A27" s="4" t="inlineStr">
        <is>
          <t>Performance One Year or Less [Text]</t>
        </is>
      </c>
      <c r="B27" s="4" t="inlineStr">
        <is>
          <t>rr_PerformanceOneYearOrLess</t>
        </is>
      </c>
      <c r="C27" s="4" t="inlineStr">
        <is>
          <t>The Fund has not commenced operations as of the date of this prospectus and therefore, has no reportable performance history.</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JPMorgan Climate Change Solutions ETF | JPMorgan Climate Change Solutions ETF</t>
        </is>
      </c>
    </row>
    <row r="30">
      <c r="A30" s="3" t="inlineStr">
        <is>
          <t>Risk/Return:</t>
        </is>
      </c>
      <c r="B30" s="4" t="inlineStr">
        <is>
          <t>rr_RiskReturnAbstract</t>
        </is>
      </c>
    </row>
    <row r="31">
      <c r="A31" s="4" t="inlineStr">
        <is>
          <t>Management Fees</t>
        </is>
      </c>
      <c r="B31" s="4" t="inlineStr">
        <is>
          <t>rr_ManagementFeesOverAssets</t>
        </is>
      </c>
      <c r="C31" s="4" t="inlineStr">
        <is>
          <t>0.49%</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49%</t>
        </is>
      </c>
      <c r="D33" s="4" t="inlineStr">
        <is>
          <t>[2]</t>
        </is>
      </c>
    </row>
    <row r="34">
      <c r="A34" s="4" t="inlineStr">
        <is>
          <t>1 Year</t>
        </is>
      </c>
      <c r="B34" s="4" t="inlineStr">
        <is>
          <t>rr_ExpenseExampleYear01</t>
        </is>
      </c>
      <c r="C34" s="5" t="n">
        <v>50</v>
      </c>
    </row>
    <row r="35">
      <c r="A35" s="4" t="inlineStr">
        <is>
          <t>3 Years</t>
        </is>
      </c>
      <c r="B35" s="4" t="inlineStr">
        <is>
          <t>rr_ExpenseExampleYear03</t>
        </is>
      </c>
      <c r="C35" s="6" t="n">
        <v>157</v>
      </c>
    </row>
    <row r="36">
      <c r="A36" s="4" t="inlineStr">
        <is>
          <t>1 Year</t>
        </is>
      </c>
      <c r="B36" s="4" t="inlineStr">
        <is>
          <t>rr_ExpenseExampleNoRedemptionYear01</t>
        </is>
      </c>
      <c r="C36" s="6" t="n">
        <v>50</v>
      </c>
    </row>
    <row r="37">
      <c r="A37" s="4" t="inlineStr">
        <is>
          <t>3 Years</t>
        </is>
      </c>
      <c r="B37" s="4" t="inlineStr">
        <is>
          <t>rr_ExpenseExampleNoRedemptionYear03</t>
        </is>
      </c>
      <c r="C37" s="5" t="n">
        <v>157</v>
      </c>
    </row>
    <row r="38"/>
    <row r="39">
      <c r="A39" s="4" t="inlineStr">
        <is>
          <t>[1]</t>
        </is>
      </c>
      <c r="B39" s="4" t="inlineStr">
        <is>
          <t>“Other Expenses” are based on estimated amounts for the current fiscal year.</t>
        </is>
      </c>
    </row>
    <row r="40">
      <c r="A40" s="4" t="inlineStr">
        <is>
          <t>[2]</t>
        </is>
      </c>
      <c r="B40" s="4" t="inlineStr">
        <is>
          <t xml:space="preserve">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 </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0:42:59Z</dcterms:created>
  <dcterms:modified xmlns:dcterms="http://purl.org/dc/terms/" xmlns:xsi="http://www.w3.org/2001/XMLSchema-instance" xsi:type="dcterms:W3CDTF">2021-12-07T20:42:59Z</dcterms:modified>
</cp:coreProperties>
</file>